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Mar.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RK, Inc.</t>
        </is>
      </c>
    </row>
    <row r="8">
      <c r="A8" s="4" t="inlineStr">
        <is>
          <t>Entity Central Index Key</t>
        </is>
      </c>
      <c r="B8" s="4" t="inlineStr">
        <is>
          <t>00018195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4" customWidth="1" min="6" max="6"/>
    <col width="14" customWidth="1" min="7" max="7"/>
  </cols>
  <sheetData>
    <row r="1">
      <c r="A1" s="1" t="inlineStr">
        <is>
          <t>Pay vs Performance Disclosure - USD ($)</t>
        </is>
      </c>
      <c r="B1" s="2" t="inlineStr">
        <is>
          <t>3 Months Ended</t>
        </is>
      </c>
      <c r="C1" s="2" t="inlineStr">
        <is>
          <t>7 Months Ended</t>
        </is>
      </c>
      <c r="D1" s="2" t="inlineStr">
        <is>
          <t>9 Months Ended</t>
        </is>
      </c>
      <c r="E1" s="2" t="inlineStr">
        <is>
          <t>12 Months Ended</t>
        </is>
      </c>
    </row>
    <row r="2">
      <c r="B2" s="2" t="inlineStr">
        <is>
          <t>Mar. 31, 2022</t>
        </is>
      </c>
      <c r="C2" s="2" t="inlineStr">
        <is>
          <t>Mar. 31, 2021</t>
        </is>
      </c>
      <c r="D2" s="2" t="inlineStr">
        <is>
          <t>Jan. 09, 2022</t>
        </is>
      </c>
      <c r="E2" s="2" t="inlineStr">
        <is>
          <t>Mar. 31, 2024</t>
        </is>
      </c>
      <c r="F2" s="2" t="inlineStr">
        <is>
          <t>Mar. 31, 2023</t>
        </is>
      </c>
      <c r="G2" s="2" t="inlineStr">
        <is>
          <t>Mar.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Fiscal Year (1)(2) Summary Compensation Table Total for Meeker Summary Compensation Table Total for Joneja Compensation Actually Paid to Meeker Compensation Actually Paid Average Summary Compensation Table Total for non-PEO NEOs Average Compensation Actually Paid to non-PEO NEOs Value of Initial Fixed $100 Investment Based on: (3) Net Loss Total Stockholder Return 2024 1,449,524 — 1,507,964 — 1,200,588 1,241,233 116.94 (37,010) 2023 1,227,792 — 871,462 — 1,536,159 637,825 11.46 (61,519) 2022 432,692 4,643,141 (2,639,437) 25,181,223 928,518 (568,608) 29.95 (68,299)</t>
        </is>
      </c>
      <c r="F4" s="4" t="inlineStr">
        <is>
          <t xml:space="preserve"> </t>
        </is>
      </c>
      <c r="G4" s="4" t="inlineStr">
        <is>
          <t xml:space="preserve"> </t>
        </is>
      </c>
    </row>
    <row r="5">
      <c r="A5" s="4" t="inlineStr">
        <is>
          <t>Named Executive Officers, Footnote</t>
        </is>
      </c>
      <c r="B5" s="4" t="inlineStr">
        <is>
          <t xml:space="preserve"> </t>
        </is>
      </c>
      <c r="C5" s="4" t="inlineStr">
        <is>
          <t xml:space="preserve"> </t>
        </is>
      </c>
      <c r="D5" s="4" t="inlineStr">
        <is>
          <t xml:space="preserve"> </t>
        </is>
      </c>
      <c r="E5" s="4" t="inlineStr">
        <is>
          <t>During Fiscal Year 2022, Mr. Joneja served as our Principal Executive Officer ( ‘‘ PEO ’ ’) until January 10, 2022 when Mr. Meeker resumed the role of our PEO. Our other NEOs for the applicable fiscal years were as follows: • Fiscal Year 2024 : Mr. Ibrahim, Ms. Koehler, Mr. Sitaraman • Fiscal Year 2023 : Mr. Ibrahim, Ms. Koehler, Mr. Sitaraman, Ms. Gustafson, Mr. Richburg and Mr. Yeaton • Fiscal Year 2022 : Ms. Koehler, Mr. Richburg, Mr. Sitaraman, Mr. Novotny, Mr. Toth and Mr. Yeaton</t>
        </is>
      </c>
      <c r="F5" s="4" t="inlineStr">
        <is>
          <t xml:space="preserve"> </t>
        </is>
      </c>
      <c r="G5" s="4" t="inlineStr">
        <is>
          <t xml:space="preserve"> </t>
        </is>
      </c>
    </row>
    <row r="6">
      <c r="A6" s="4" t="inlineStr">
        <is>
          <t>Adjustment To PEO Compensation, Footnote</t>
        </is>
      </c>
      <c r="B6" s="4" t="inlineStr">
        <is>
          <t xml:space="preserve"> </t>
        </is>
      </c>
      <c r="C6" s="4" t="inlineStr">
        <is>
          <t xml:space="preserve"> </t>
        </is>
      </c>
      <c r="D6" s="4" t="inlineStr">
        <is>
          <t xml:space="preserve"> </t>
        </is>
      </c>
      <c r="E6" s="4" t="inlineStr">
        <is>
          <t>The Summary Compensation Table totals reported for our PEOs and the average of the Non-PEO NEOs for each year were subject to the following adjustments per Item 402(v)(2)(iii) of Regulation S-K to calculate “ Compensation Actually Paid ”: 2024 2023 2022 Meeker Joneja Average for other NEOs Meeker Joneja Average for other NEOs Meeker Joneja Average for other NEOs Summary Compensation Table Total 1,449,524 — 1,200,588 1,227,792 — 1,536,159 432,692 4,643,141 928,518 Adjustments Deduction for amount reported under the "Stock Awards" and "Option Awards" Columns of the Summary Compensation Table (776,300) — (370,000) (708,561) — (1,164,876) — (3,215,608) (521,299) Increase/deduction for the inclusion of Rule 402(v) Equity Values(*): Fiscal year end fair value of awards granted during covered fiscal year 842,800 — 369,933 57,600 — 311,250 — — 365,657 Change in covered fiscal year end fair value (compared to prior fiscal year end fair value) of outstanding and unvested awards granted in prior fiscal years (36,410) — (160,265) (237,799) — (90,094) (5,580,116) — (1,746,684) Fair value as of vesting date of awards granted and vested in the same fiscal year — — — — — 18,680 — — 91,656 Fair value as of vesting date of awards granted in prior fiscal years 28,350 — 200,977 532,430 — 26,706 2,507,987 23,753,690 313,544 Fair value at the end of the prior fiscal year of awards granted in any prior fiscal years that failed to meet vesting conditions in the covered fiscal year — — — — — — — — — Total 58,440 — 40,645 352,231 — 266,542 (3,072,129) 23,753,690 (975,827) COMPENSATION ACTUALLY PAID 1,507,964 — 1,241,233 871,462 — 637,825 (2,639,437) 25,181,223 (568,608) (*) Compensation Actually Paid excludes the Stock Awards and Option Awards columns from the relevant fiscal year’s Summary Compensation Table total. The grant date fair value of equity awards represents the total of the amounts reported in the “Stock Awards” and “Option Awards” columns in the Summary Compensation Table for the applicable fiscal year. The Rule 402(v) Equity Values reflect the aggregate of the following components, as applicable: (i) add the fair value as of the end of the covered fiscal year of all awards granted in the covered fiscal year that are outstanding and unvested as of the end of the covered fiscal year; (ii) add the amount equal to the change as of the end of the covered fiscal year (from the end of the prior fiscal year) in fair value (whether positive or negative) of any awards granted in any prior fiscal year that are outstanding and unvested as of the end of the covered fiscal year; (iii) add, for awards that are granted and vest in the same fiscal year, the fair value as of the vesting date; (iv) add the amount equal to the change as of the vesting date (from the end of the prior fiscal year) in fair value (whether positive or negative) of any awards granted in any prior fiscal year for which all applicable vesting conditions were satisfied at the end of or during the covered fiscal year, and (v) subtract, for any awards granted in any prior fiscal year that fail to meet the applicable vesting conditions during the covered fiscal year, the amount equal to the fair value at the end of the prior fiscal year. Equity values are calculated in accordance with FASB ASC Topic 718, and the valuation assumptions used to calculate fair values did not materially differ from those disclosed at the time of the grant or the Company’s approach to valuation employed in its financial statements. Any awards subject to performance-based vesting conditions are valued based on the attainment level as of the applicable vesting date or, in the case of awards that remain subject to performance conditions as of the end of the applicable fiscal year, based on the probably level of achievement as of such date.</t>
        </is>
      </c>
      <c r="F6" s="4" t="inlineStr">
        <is>
          <t xml:space="preserve"> </t>
        </is>
      </c>
      <c r="G6" s="4" t="inlineStr">
        <is>
          <t xml:space="preserve"> </t>
        </is>
      </c>
    </row>
    <row r="7">
      <c r="A7" s="4" t="inlineStr">
        <is>
          <t>Non-PEO NEO Average Total Compensation Amount</t>
        </is>
      </c>
      <c r="B7" s="4" t="inlineStr">
        <is>
          <t xml:space="preserve"> </t>
        </is>
      </c>
      <c r="C7" s="4" t="inlineStr">
        <is>
          <t xml:space="preserve"> </t>
        </is>
      </c>
      <c r="D7" s="4" t="inlineStr">
        <is>
          <t xml:space="preserve"> </t>
        </is>
      </c>
      <c r="E7" s="5" t="n">
        <v>1200588</v>
      </c>
      <c r="F7" s="5" t="n">
        <v>1536159</v>
      </c>
      <c r="G7" s="5" t="n">
        <v>928518</v>
      </c>
    </row>
    <row r="8">
      <c r="A8" s="4" t="inlineStr">
        <is>
          <t>Non-PEO NEO Average Compensation Actually Paid Amount</t>
        </is>
      </c>
      <c r="B8" s="4" t="inlineStr">
        <is>
          <t xml:space="preserve"> </t>
        </is>
      </c>
      <c r="C8" s="4" t="inlineStr">
        <is>
          <t xml:space="preserve"> </t>
        </is>
      </c>
      <c r="D8" s="4" t="inlineStr">
        <is>
          <t xml:space="preserve"> </t>
        </is>
      </c>
      <c r="E8" s="5" t="n">
        <v>1241233</v>
      </c>
      <c r="F8" s="6" t="n">
        <v>637825</v>
      </c>
      <c r="G8" s="6" t="n">
        <v>-568608</v>
      </c>
    </row>
    <row r="9">
      <c r="A9" s="4" t="inlineStr">
        <is>
          <t>Adjustment to Non-PEO NEO Compensation Footnote</t>
        </is>
      </c>
      <c r="B9" s="4" t="inlineStr">
        <is>
          <t xml:space="preserve"> </t>
        </is>
      </c>
      <c r="C9" s="4" t="inlineStr">
        <is>
          <t xml:space="preserve"> </t>
        </is>
      </c>
      <c r="D9" s="4" t="inlineStr">
        <is>
          <t xml:space="preserve"> </t>
        </is>
      </c>
      <c r="E9" s="4" t="inlineStr">
        <is>
          <t>The Summary Compensation Table totals reported for our PEOs and the average of the Non-PEO NEOs for each year were subject to the following adjustments per Item 402(v)(2)(iii) of Regulation S-K to calculate “ Compensation Actually Paid ”: 2024 2023 2022 Meeker Joneja Average for other NEOs Meeker Joneja Average for other NEOs Meeker Joneja Average for other NEOs Summary Compensation Table Total 1,449,524 — 1,200,588 1,227,792 — 1,536,159 432,692 4,643,141 928,518 Adjustments Deduction for amount reported under the "Stock Awards" and "Option Awards" Columns of the Summary Compensation Table (776,300) — (370,000) (708,561) — (1,164,876) — (3,215,608) (521,299) Increase/deduction for the inclusion of Rule 402(v) Equity Values(*): Fiscal year end fair value of awards granted during covered fiscal year 842,800 — 369,933 57,600 — 311,250 — — 365,657 Change in covered fiscal year end fair value (compared to prior fiscal year end fair value) of outstanding and unvested awards granted in prior fiscal years (36,410) — (160,265) (237,799) — (90,094) (5,580,116) — (1,746,684) Fair value as of vesting date of awards granted and vested in the same fiscal year — — — — — 18,680 — — 91,656 Fair value as of vesting date of awards granted in prior fiscal years 28,350 — 200,977 532,430 — 26,706 2,507,987 23,753,690 313,544 Fair value at the end of the prior fiscal year of awards granted in any prior fiscal years that failed to meet vesting conditions in the covered fiscal year — — — — — — — — — Total 58,440 — 40,645 352,231 — 266,542 (3,072,129) 23,753,690 (975,827) COMPENSATION ACTUALLY PAID 1,507,964 — 1,241,233 871,462 — 637,825 (2,639,437) 25,181,223 (568,608) (*) Compensation Actually Paid excludes the Stock Awards and Option Awards columns from the relevant fiscal year’s Summary Compensation Table total. The grant date fair value of equity awards represents the total of the amounts reported in the “Stock Awards” and “Option Awards” columns in the Summary Compensation Table for the applicable fiscal year. The Rule 402(v) Equity Values reflect the aggregate of the following components, as applicable: (i) add the fair value as of the end of the covered fiscal year of all awards granted in the covered fiscal year that are outstanding and unvested as of the end of the covered fiscal year; (ii) add the amount equal to the change as of the end of the covered fiscal year (from the end of the prior fiscal year) in fair value (whether positive or negative) of any awards granted in any prior fiscal year that are outstanding and unvested as of the end of the covered fiscal year; (iii) add, for awards that are granted and vest in the same fiscal year, the fair value as of the vesting date; (iv) add the amount equal to the change as of the vesting date (from the end of the prior fiscal year) in fair value (whether positive or negative) of any awards granted in any prior fiscal year for which all applicable vesting conditions were satisfied at the end of or during the covered fiscal year, and (v) subtract, for any awards granted in any prior fiscal year that fail to meet the applicable vesting conditions during the covered fiscal year, the amount equal to the fair value at the end of the prior fiscal year. Equity values are calculated in accordance with FASB ASC Topic 718, and the valuation assumptions used to calculate fair values did not materially differ from those disclosed at the time of the grant or the Company’s approach to valuation employed in its financial statements. Any awards subject to performance-based vesting conditions are valued based on the attainment level as of the applicable vesting date or, in the case of awards that remain subject to performance conditions as of the end of the applicable fiscal year, based on the probably level of achievement as of such date.</t>
        </is>
      </c>
      <c r="F9" s="4" t="inlineStr">
        <is>
          <t xml:space="preserve"> </t>
        </is>
      </c>
      <c r="G9" s="4" t="inlineStr">
        <is>
          <t xml:space="preserve"> </t>
        </is>
      </c>
    </row>
    <row r="10">
      <c r="A10" s="4" t="inlineStr">
        <is>
          <t>Compensation Actually Paid vs. Total Shareholder Return</t>
        </is>
      </c>
      <c r="B10" s="4" t="inlineStr">
        <is>
          <t xml:space="preserve"> </t>
        </is>
      </c>
      <c r="C10" s="4" t="inlineStr">
        <is>
          <t xml:space="preserve"> </t>
        </is>
      </c>
      <c r="D10" s="4" t="inlineStr">
        <is>
          <t xml:space="preserve"> </t>
        </is>
      </c>
      <c r="E10" s="4" t="inlineStr">
        <is>
          <t>Relationship Between Compensation Actually Paid to our PEO and the Average Compensation Actually Paid to the Non-PEO NEOs and the Company’s Cumulative TSR . Mr. Meeker's CAP fluctuated from a negative $2,639,437 in fiscal year 2022 to $1,570,964 in fiscal year 2024. These fluctuations were primarily the result of volatility in the price of our common stock prior to, and after, the Business Combination as well as the timing of the Business Combination. The Average CAP for the Non-PEO NEOs in fiscal year 2022 was a negative $568,608 compared to a positive $637,825 in fiscal year 2023 and $1,241,233 in fiscal year 2024. There is no discernible relationship between the CAP for our CEO and the CAP for the Non-PEO NEOs.</t>
        </is>
      </c>
      <c r="F10" s="4" t="inlineStr">
        <is>
          <t xml:space="preserve"> </t>
        </is>
      </c>
      <c r="G10" s="4" t="inlineStr">
        <is>
          <t xml:space="preserve"> </t>
        </is>
      </c>
    </row>
    <row r="11">
      <c r="A11" s="4" t="inlineStr">
        <is>
          <t>Compensation Actually Paid vs. Net Income</t>
        </is>
      </c>
      <c r="B11" s="4" t="inlineStr">
        <is>
          <t xml:space="preserve"> </t>
        </is>
      </c>
      <c r="C11" s="4" t="inlineStr">
        <is>
          <t xml:space="preserve"> </t>
        </is>
      </c>
      <c r="D11" s="4" t="inlineStr">
        <is>
          <t xml:space="preserve"> </t>
        </is>
      </c>
      <c r="E11" s="4" t="inlineStr">
        <is>
          <t>Relationship Between Compensation Actually Paid to our PEO and the Average of the Compensation Actually Paid to the Non-PEO NEOs and our Net Loss</t>
        </is>
      </c>
      <c r="F11" s="4" t="inlineStr">
        <is>
          <t xml:space="preserve"> </t>
        </is>
      </c>
      <c r="G11" s="4" t="inlineStr">
        <is>
          <t xml:space="preserve"> </t>
        </is>
      </c>
    </row>
    <row r="12">
      <c r="A12" s="4" t="inlineStr">
        <is>
          <t>Total Shareholder Return Amount</t>
        </is>
      </c>
      <c r="B12" s="4" t="inlineStr">
        <is>
          <t xml:space="preserve"> </t>
        </is>
      </c>
      <c r="C12" s="4" t="inlineStr">
        <is>
          <t xml:space="preserve"> </t>
        </is>
      </c>
      <c r="D12" s="4" t="inlineStr">
        <is>
          <t xml:space="preserve"> </t>
        </is>
      </c>
      <c r="E12" s="7" t="n">
        <v>116.94</v>
      </c>
      <c r="F12" s="8" t="n">
        <v>11.46</v>
      </c>
      <c r="G12" s="8" t="n">
        <v>29.95</v>
      </c>
    </row>
    <row r="13">
      <c r="A13" s="4" t="inlineStr">
        <is>
          <t>Net Income (Loss)</t>
        </is>
      </c>
      <c r="B13" s="4" t="inlineStr">
        <is>
          <t xml:space="preserve"> </t>
        </is>
      </c>
      <c r="C13" s="4" t="inlineStr">
        <is>
          <t xml:space="preserve"> </t>
        </is>
      </c>
      <c r="D13" s="4" t="inlineStr">
        <is>
          <t xml:space="preserve"> </t>
        </is>
      </c>
      <c r="E13" s="5" t="n">
        <v>-37010000</v>
      </c>
      <c r="F13" s="6" t="n">
        <v>-61519000</v>
      </c>
      <c r="G13" s="6" t="n">
        <v>-68299000</v>
      </c>
    </row>
    <row r="14">
      <c r="A14" s="4" t="inlineStr">
        <is>
          <t>PEO Name</t>
        </is>
      </c>
      <c r="B14" s="4" t="inlineStr">
        <is>
          <t>Mr. Meeker</t>
        </is>
      </c>
      <c r="C14" s="4" t="inlineStr">
        <is>
          <t>Mr. Joneja</t>
        </is>
      </c>
      <c r="D14" s="4" t="inlineStr">
        <is>
          <t>Mr. Joneja</t>
        </is>
      </c>
      <c r="E14" s="4" t="inlineStr">
        <is>
          <t>Mr. Meeker</t>
        </is>
      </c>
      <c r="F14" s="4" t="inlineStr">
        <is>
          <t xml:space="preserve"> </t>
        </is>
      </c>
      <c r="G14" s="4" t="inlineStr">
        <is>
          <t xml:space="preserve"> </t>
        </is>
      </c>
    </row>
    <row r="15">
      <c r="A15" s="4" t="inlineStr">
        <is>
          <t>Additional 402(v) Disclosure</t>
        </is>
      </c>
      <c r="B15" s="4" t="inlineStr">
        <is>
          <t xml:space="preserve"> </t>
        </is>
      </c>
      <c r="C15" s="4" t="inlineStr">
        <is>
          <t xml:space="preserve"> </t>
        </is>
      </c>
      <c r="D15" s="4" t="inlineStr">
        <is>
          <t xml:space="preserve"> </t>
        </is>
      </c>
      <c r="E15" s="4" t="inlineStr">
        <is>
          <t>The Company TSR reflects the cumulative total stockholder return on our common stock, assuming an initial investment of $100 in our common stock at the market close on December 18, 2020, which was the first day on which our common stock commenced trading on its own, through March 31, 2024, the last business day of our 2024 fiscal year.</t>
        </is>
      </c>
      <c r="F15" s="4" t="inlineStr">
        <is>
          <t xml:space="preserve"> </t>
        </is>
      </c>
      <c r="G15" s="4" t="inlineStr">
        <is>
          <t xml:space="preserve"> </t>
        </is>
      </c>
    </row>
    <row r="16">
      <c r="A16" s="4" t="inlineStr">
        <is>
          <t>Mr. Meek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ay vs Performance Dis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O Total Compensation Amount</t>
        </is>
      </c>
      <c r="B18" s="4" t="inlineStr">
        <is>
          <t xml:space="preserve"> </t>
        </is>
      </c>
      <c r="C18" s="4" t="inlineStr">
        <is>
          <t xml:space="preserve"> </t>
        </is>
      </c>
      <c r="D18" s="4" t="inlineStr">
        <is>
          <t xml:space="preserve"> </t>
        </is>
      </c>
      <c r="E18" s="5" t="n">
        <v>1449524</v>
      </c>
      <c r="F18" s="6" t="n">
        <v>1227792</v>
      </c>
      <c r="G18" s="6" t="n">
        <v>432692</v>
      </c>
    </row>
    <row r="19">
      <c r="A19" s="4" t="inlineStr">
        <is>
          <t>PEO Actually Paid Compensation Amount</t>
        </is>
      </c>
      <c r="B19" s="4" t="inlineStr">
        <is>
          <t xml:space="preserve"> </t>
        </is>
      </c>
      <c r="C19" s="4" t="inlineStr">
        <is>
          <t xml:space="preserve"> </t>
        </is>
      </c>
      <c r="D19" s="4" t="inlineStr">
        <is>
          <t xml:space="preserve"> </t>
        </is>
      </c>
      <c r="E19" s="6" t="n">
        <v>1507964</v>
      </c>
      <c r="F19" s="6" t="n">
        <v>871462</v>
      </c>
      <c r="G19" s="6" t="n">
        <v>-2639437</v>
      </c>
    </row>
    <row r="20">
      <c r="A20" s="4" t="inlineStr">
        <is>
          <t>Non-PEO NEO Average Total Compensation Amount</t>
        </is>
      </c>
      <c r="B20" s="4" t="inlineStr">
        <is>
          <t xml:space="preserve"> </t>
        </is>
      </c>
      <c r="C20" s="4" t="inlineStr">
        <is>
          <t xml:space="preserve"> </t>
        </is>
      </c>
      <c r="D20" s="4" t="inlineStr">
        <is>
          <t xml:space="preserve"> </t>
        </is>
      </c>
      <c r="E20" s="6" t="n">
        <v>1200588</v>
      </c>
      <c r="F20" s="4" t="inlineStr">
        <is>
          <t xml:space="preserve"> </t>
        </is>
      </c>
      <c r="G20" s="4" t="inlineStr">
        <is>
          <t xml:space="preserve"> </t>
        </is>
      </c>
    </row>
    <row r="21">
      <c r="A21" s="4" t="inlineStr">
        <is>
          <t>Mr. Jonej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O Total Compensation Amount</t>
        </is>
      </c>
      <c r="B23" s="4" t="inlineStr">
        <is>
          <t xml:space="preserve"> </t>
        </is>
      </c>
      <c r="C23" s="4" t="inlineStr">
        <is>
          <t xml:space="preserve"> </t>
        </is>
      </c>
      <c r="D23" s="4" t="inlineStr">
        <is>
          <t xml:space="preserve"> </t>
        </is>
      </c>
      <c r="E23" s="4" t="inlineStr">
        <is>
          <t xml:space="preserve"> </t>
        </is>
      </c>
      <c r="F23" s="6" t="n">
        <v>0</v>
      </c>
      <c r="G23" s="6" t="n">
        <v>4643141</v>
      </c>
    </row>
    <row r="24">
      <c r="A24" s="4" t="inlineStr">
        <is>
          <t>PEO Actually Paid Compensation Amount</t>
        </is>
      </c>
      <c r="B24" s="4" t="inlineStr">
        <is>
          <t xml:space="preserve"> </t>
        </is>
      </c>
      <c r="C24" s="4" t="inlineStr">
        <is>
          <t xml:space="preserve"> </t>
        </is>
      </c>
      <c r="D24" s="4" t="inlineStr">
        <is>
          <t xml:space="preserve"> </t>
        </is>
      </c>
      <c r="E24" s="6" t="n">
        <v>0</v>
      </c>
      <c r="F24" s="6" t="n">
        <v>0</v>
      </c>
      <c r="G24" s="6" t="n">
        <v>25181223</v>
      </c>
    </row>
    <row r="25">
      <c r="A25" s="4" t="inlineStr">
        <is>
          <t>PEO | Mr. Meeker [Member] | Deduction for amount reported under the "Stock Awards" and "Option Awards" Columns of the Summary Compensation T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justment To Compensation Amount, Equity Awards</t>
        </is>
      </c>
      <c r="B27" s="4" t="inlineStr">
        <is>
          <t xml:space="preserve"> </t>
        </is>
      </c>
      <c r="C27" s="4" t="inlineStr">
        <is>
          <t xml:space="preserve"> </t>
        </is>
      </c>
      <c r="D27" s="4" t="inlineStr">
        <is>
          <t xml:space="preserve"> </t>
        </is>
      </c>
      <c r="E27" s="6" t="n">
        <v>-776300</v>
      </c>
      <c r="F27" s="6" t="n">
        <v>-708561</v>
      </c>
      <c r="G27" s="6" t="n">
        <v>0</v>
      </c>
    </row>
    <row r="28">
      <c r="A28" s="4" t="inlineStr">
        <is>
          <t>PEO | Mr. Meeker [Member] | Year end fair value of awards granted during covered fiscal ye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ment To Compensation Amount, Equity Awards</t>
        </is>
      </c>
      <c r="B30" s="4" t="inlineStr">
        <is>
          <t xml:space="preserve"> </t>
        </is>
      </c>
      <c r="C30" s="4" t="inlineStr">
        <is>
          <t xml:space="preserve"> </t>
        </is>
      </c>
      <c r="D30" s="4" t="inlineStr">
        <is>
          <t xml:space="preserve"> </t>
        </is>
      </c>
      <c r="E30" s="6" t="n">
        <v>842800</v>
      </c>
      <c r="F30" s="6" t="n">
        <v>57600</v>
      </c>
      <c r="G30" s="6" t="n">
        <v>0</v>
      </c>
    </row>
    <row r="31">
      <c r="A31" s="4" t="inlineStr">
        <is>
          <t>PEO | Mr. Meeker [Member] | Change in covered fiscal year end fair value (compared to prior fiscal year end fair value) of outstanding and unvested awards granted in prior yea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ment To Compensation Amount, Equity Awards</t>
        </is>
      </c>
      <c r="B33" s="4" t="inlineStr">
        <is>
          <t xml:space="preserve"> </t>
        </is>
      </c>
      <c r="C33" s="4" t="inlineStr">
        <is>
          <t xml:space="preserve"> </t>
        </is>
      </c>
      <c r="D33" s="4" t="inlineStr">
        <is>
          <t xml:space="preserve"> </t>
        </is>
      </c>
      <c r="E33" s="6" t="n">
        <v>-36410</v>
      </c>
      <c r="F33" s="6" t="n">
        <v>-237799</v>
      </c>
      <c r="G33" s="6" t="n">
        <v>-5580116</v>
      </c>
    </row>
    <row r="34">
      <c r="A34" s="4" t="inlineStr">
        <is>
          <t>PEO | Mr. Meeker [Member] | Fair value as of vesting date of awards granted and vested in the same yea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justment To Compensation Amount, Equity Awards</t>
        </is>
      </c>
      <c r="B36" s="4" t="inlineStr">
        <is>
          <t xml:space="preserve"> </t>
        </is>
      </c>
      <c r="C36" s="4" t="inlineStr">
        <is>
          <t xml:space="preserve"> </t>
        </is>
      </c>
      <c r="D36" s="4" t="inlineStr">
        <is>
          <t xml:space="preserve"> </t>
        </is>
      </c>
      <c r="E36" s="6" t="n">
        <v>0</v>
      </c>
      <c r="F36" s="6" t="n">
        <v>0</v>
      </c>
      <c r="G36" s="6" t="n">
        <v>0</v>
      </c>
    </row>
    <row r="37">
      <c r="A37" s="4" t="inlineStr">
        <is>
          <t>PEO | Mr. Meeker [Member] | Fair value as of vesting date of awards granted in prior fiscal yea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ment To Compensation Amount, Equity Awards</t>
        </is>
      </c>
      <c r="B39" s="4" t="inlineStr">
        <is>
          <t xml:space="preserve"> </t>
        </is>
      </c>
      <c r="C39" s="4" t="inlineStr">
        <is>
          <t xml:space="preserve"> </t>
        </is>
      </c>
      <c r="D39" s="4" t="inlineStr">
        <is>
          <t xml:space="preserve"> </t>
        </is>
      </c>
      <c r="E39" s="6" t="n">
        <v>28350</v>
      </c>
      <c r="F39" s="6" t="n">
        <v>532430</v>
      </c>
      <c r="G39" s="6" t="n">
        <v>2507987</v>
      </c>
    </row>
    <row r="40">
      <c r="A40" s="4" t="inlineStr">
        <is>
          <t>PEO | Mr. Meeker [Member] | Fair value at the end of the prior year of awards granted in any prior years that fail to meet vesting conditions in the covered fiscal yea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 Equity Awards</t>
        </is>
      </c>
      <c r="B42" s="4" t="inlineStr">
        <is>
          <t xml:space="preserve"> </t>
        </is>
      </c>
      <c r="C42" s="4" t="inlineStr">
        <is>
          <t xml:space="preserve"> </t>
        </is>
      </c>
      <c r="D42" s="4" t="inlineStr">
        <is>
          <t xml:space="preserve"> </t>
        </is>
      </c>
      <c r="E42" s="6" t="n">
        <v>0</v>
      </c>
      <c r="F42" s="6" t="n">
        <v>0</v>
      </c>
      <c r="G42" s="6" t="n">
        <v>0</v>
      </c>
    </row>
    <row r="43">
      <c r="A43" s="4" t="inlineStr">
        <is>
          <t>PEO | Mr. Meeker [Member] | Equity Award Adjust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6" t="n">
        <v>58440</v>
      </c>
      <c r="F45" s="6" t="n">
        <v>352231</v>
      </c>
      <c r="G45" s="6" t="n">
        <v>-3072129</v>
      </c>
    </row>
    <row r="46">
      <c r="A46" s="4" t="inlineStr">
        <is>
          <t>PEO | Mr. Joneja [Member] | Deduction for amount reported under the "Stock Awards" and "Option Awards" Columns of the Summary Compensation T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 Equity Awards</t>
        </is>
      </c>
      <c r="B48" s="4" t="inlineStr">
        <is>
          <t xml:space="preserve"> </t>
        </is>
      </c>
      <c r="C48" s="4" t="inlineStr">
        <is>
          <t xml:space="preserve"> </t>
        </is>
      </c>
      <c r="D48" s="4" t="inlineStr">
        <is>
          <t xml:space="preserve"> </t>
        </is>
      </c>
      <c r="E48" s="6" t="n">
        <v>0</v>
      </c>
      <c r="F48" s="6" t="n">
        <v>0</v>
      </c>
      <c r="G48" s="6" t="n">
        <v>-3215608</v>
      </c>
    </row>
    <row r="49">
      <c r="A49" s="4" t="inlineStr">
        <is>
          <t>PEO | Mr. Joneja [Member] | Year end fair value of awards granted during covered fiscal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 Equity Awards</t>
        </is>
      </c>
      <c r="B51" s="4" t="inlineStr">
        <is>
          <t xml:space="preserve"> </t>
        </is>
      </c>
      <c r="C51" s="4" t="inlineStr">
        <is>
          <t xml:space="preserve"> </t>
        </is>
      </c>
      <c r="D51" s="4" t="inlineStr">
        <is>
          <t xml:space="preserve"> </t>
        </is>
      </c>
      <c r="E51" s="6" t="n">
        <v>0</v>
      </c>
      <c r="F51" s="6" t="n">
        <v>0</v>
      </c>
      <c r="G51" s="6" t="n">
        <v>0</v>
      </c>
    </row>
    <row r="52">
      <c r="A52" s="4" t="inlineStr">
        <is>
          <t>PEO | Mr. Joneja [Member] | Change in covered fiscal year end fair value (compared to prior fiscal year end fair value) of outstanding and unvested awards granted in prior yea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 Equity Awards</t>
        </is>
      </c>
      <c r="B54" s="4" t="inlineStr">
        <is>
          <t xml:space="preserve"> </t>
        </is>
      </c>
      <c r="C54" s="4" t="inlineStr">
        <is>
          <t xml:space="preserve"> </t>
        </is>
      </c>
      <c r="D54" s="4" t="inlineStr">
        <is>
          <t xml:space="preserve"> </t>
        </is>
      </c>
      <c r="E54" s="6" t="n">
        <v>0</v>
      </c>
      <c r="F54" s="6" t="n">
        <v>0</v>
      </c>
      <c r="G54" s="6" t="n">
        <v>0</v>
      </c>
    </row>
    <row r="55">
      <c r="A55" s="4" t="inlineStr">
        <is>
          <t>PEO | Mr. Joneja [Member] | Fair value as of vesting date of awards granted and vested in the same ye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 Equity Awards</t>
        </is>
      </c>
      <c r="B57" s="4" t="inlineStr">
        <is>
          <t xml:space="preserve"> </t>
        </is>
      </c>
      <c r="C57" s="4" t="inlineStr">
        <is>
          <t xml:space="preserve"> </t>
        </is>
      </c>
      <c r="D57" s="4" t="inlineStr">
        <is>
          <t xml:space="preserve"> </t>
        </is>
      </c>
      <c r="E57" s="6" t="n">
        <v>0</v>
      </c>
      <c r="F57" s="6" t="n">
        <v>0</v>
      </c>
      <c r="G57" s="6" t="n">
        <v>0</v>
      </c>
    </row>
    <row r="58">
      <c r="A58" s="4" t="inlineStr">
        <is>
          <t>PEO | Mr. Joneja [Member] | Fair value as of vesting date of awards granted in prior fiscal yea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 Equity Awards</t>
        </is>
      </c>
      <c r="B60" s="4" t="inlineStr">
        <is>
          <t xml:space="preserve"> </t>
        </is>
      </c>
      <c r="C60" s="4" t="inlineStr">
        <is>
          <t xml:space="preserve"> </t>
        </is>
      </c>
      <c r="D60" s="4" t="inlineStr">
        <is>
          <t xml:space="preserve"> </t>
        </is>
      </c>
      <c r="E60" s="6" t="n">
        <v>0</v>
      </c>
      <c r="F60" s="6" t="n">
        <v>0</v>
      </c>
      <c r="G60" s="6" t="n">
        <v>23753690</v>
      </c>
    </row>
    <row r="61">
      <c r="A61" s="4" t="inlineStr">
        <is>
          <t>PEO | Mr. Joneja [Member] | Fair value at the end of the prior year of awards granted in any prior years that fail to meet vesting conditions in the covered fiscal yea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 Equity Awards</t>
        </is>
      </c>
      <c r="B63" s="4" t="inlineStr">
        <is>
          <t xml:space="preserve"> </t>
        </is>
      </c>
      <c r="C63" s="4" t="inlineStr">
        <is>
          <t xml:space="preserve"> </t>
        </is>
      </c>
      <c r="D63" s="4" t="inlineStr">
        <is>
          <t xml:space="preserve"> </t>
        </is>
      </c>
      <c r="E63" s="6" t="n">
        <v>0</v>
      </c>
      <c r="F63" s="6" t="n">
        <v>0</v>
      </c>
      <c r="G63" s="6" t="n">
        <v>0</v>
      </c>
    </row>
    <row r="64">
      <c r="A64" s="4" t="inlineStr">
        <is>
          <t>PEO | Mr. Joneja [Member] | Equity Award Adjust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0</v>
      </c>
      <c r="F66" s="6" t="n">
        <v>0</v>
      </c>
      <c r="G66" s="6" t="n">
        <v>23753690</v>
      </c>
    </row>
    <row r="67">
      <c r="A67" s="4" t="inlineStr">
        <is>
          <t>Non-PEO NEO | Deduction for amount reported under the "Stock Awards" and "Option Awards" Columns of the Summary Compensation T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 Equity Awards</t>
        </is>
      </c>
      <c r="B69" s="4" t="inlineStr">
        <is>
          <t xml:space="preserve"> </t>
        </is>
      </c>
      <c r="C69" s="4" t="inlineStr">
        <is>
          <t xml:space="preserve"> </t>
        </is>
      </c>
      <c r="D69" s="4" t="inlineStr">
        <is>
          <t xml:space="preserve"> </t>
        </is>
      </c>
      <c r="E69" s="6" t="n">
        <v>-370000</v>
      </c>
      <c r="F69" s="6" t="n">
        <v>-1164876</v>
      </c>
      <c r="G69" s="6" t="n">
        <v>-521299</v>
      </c>
    </row>
    <row r="70">
      <c r="A70" s="4" t="inlineStr">
        <is>
          <t>Non-PEO NEO | Year end fair value of awards granted during covered fiscal ye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 Equity Awards</t>
        </is>
      </c>
      <c r="B72" s="4" t="inlineStr">
        <is>
          <t xml:space="preserve"> </t>
        </is>
      </c>
      <c r="C72" s="4" t="inlineStr">
        <is>
          <t xml:space="preserve"> </t>
        </is>
      </c>
      <c r="D72" s="4" t="inlineStr">
        <is>
          <t xml:space="preserve"> </t>
        </is>
      </c>
      <c r="E72" s="6" t="n">
        <v>369933</v>
      </c>
      <c r="F72" s="6" t="n">
        <v>311250</v>
      </c>
      <c r="G72" s="6" t="n">
        <v>365657</v>
      </c>
    </row>
    <row r="73">
      <c r="A73" s="4" t="inlineStr">
        <is>
          <t>Non-PEO NEO | Change in covered fiscal year end fair value (compared to prior fiscal year end fair value) of outstanding and unvested awards granted in prior yea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 Equity Awards</t>
        </is>
      </c>
      <c r="B75" s="4" t="inlineStr">
        <is>
          <t xml:space="preserve"> </t>
        </is>
      </c>
      <c r="C75" s="4" t="inlineStr">
        <is>
          <t xml:space="preserve"> </t>
        </is>
      </c>
      <c r="D75" s="4" t="inlineStr">
        <is>
          <t xml:space="preserve"> </t>
        </is>
      </c>
      <c r="E75" s="6" t="n">
        <v>-160265</v>
      </c>
      <c r="F75" s="6" t="n">
        <v>-90094</v>
      </c>
      <c r="G75" s="6" t="n">
        <v>-1746684</v>
      </c>
    </row>
    <row r="76">
      <c r="A76" s="4" t="inlineStr">
        <is>
          <t>Non-PEO NEO | Fair value as of vesting date of awards granted and vested in the same ye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 Equity Awards</t>
        </is>
      </c>
      <c r="B78" s="4" t="inlineStr">
        <is>
          <t xml:space="preserve"> </t>
        </is>
      </c>
      <c r="C78" s="4" t="inlineStr">
        <is>
          <t xml:space="preserve"> </t>
        </is>
      </c>
      <c r="D78" s="4" t="inlineStr">
        <is>
          <t xml:space="preserve"> </t>
        </is>
      </c>
      <c r="E78" s="6" t="n">
        <v>0</v>
      </c>
      <c r="F78" s="6" t="n">
        <v>18680</v>
      </c>
      <c r="G78" s="6" t="n">
        <v>91656</v>
      </c>
    </row>
    <row r="79">
      <c r="A79" s="4" t="inlineStr">
        <is>
          <t>Non-PEO NEO | Fair value as of vesting date of awards granted in prior fiscal yea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 Equity Awards</t>
        </is>
      </c>
      <c r="B81" s="4" t="inlineStr">
        <is>
          <t xml:space="preserve"> </t>
        </is>
      </c>
      <c r="C81" s="4" t="inlineStr">
        <is>
          <t xml:space="preserve"> </t>
        </is>
      </c>
      <c r="D81" s="4" t="inlineStr">
        <is>
          <t xml:space="preserve"> </t>
        </is>
      </c>
      <c r="E81" s="6" t="n">
        <v>200977</v>
      </c>
      <c r="F81" s="6" t="n">
        <v>26706</v>
      </c>
      <c r="G81" s="6" t="n">
        <v>313544</v>
      </c>
    </row>
    <row r="82">
      <c r="A82" s="4" t="inlineStr">
        <is>
          <t>Non-PEO NEO | Fair value at the end of the prior year of awards granted in any prior years that fail to meet vesting conditions in the covered fiscal yea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 Equity Awards</t>
        </is>
      </c>
      <c r="B84" s="4" t="inlineStr">
        <is>
          <t xml:space="preserve"> </t>
        </is>
      </c>
      <c r="C84" s="4" t="inlineStr">
        <is>
          <t xml:space="preserve"> </t>
        </is>
      </c>
      <c r="D84" s="4" t="inlineStr">
        <is>
          <t xml:space="preserve"> </t>
        </is>
      </c>
      <c r="E84" s="6" t="n">
        <v>0</v>
      </c>
      <c r="F84" s="6" t="n">
        <v>0</v>
      </c>
      <c r="G84" s="6" t="n">
        <v>0</v>
      </c>
    </row>
    <row r="85">
      <c r="A85" s="4" t="inlineStr">
        <is>
          <t>Non-PEO NEO | Equity Award Adjustme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5" t="n">
        <v>40645</v>
      </c>
      <c r="F87" s="5" t="n">
        <v>266542</v>
      </c>
      <c r="G87" s="5" t="n">
        <v>-975827</v>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21:04:06Z</dcterms:created>
  <dcterms:modified xmlns:dcterms="http://purl.org/dc/terms/" xmlns:xsi="http://www.w3.org/2001/XMLSchema-instance" xsi:type="dcterms:W3CDTF">2024-07-19T21:04:06Z</dcterms:modified>
</cp:coreProperties>
</file>